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14</t>
        </is>
      </c>
      <c r="C8" s="4" t="inlineStr">
        <is>
          <t xml:space="preserve"> </t>
        </is>
      </c>
      <c r="D8" s="4" t="inlineStr">
        <is>
          <t xml:space="preserve"> </t>
        </is>
      </c>
    </row>
    <row r="9">
      <c r="A9" s="4" t="inlineStr">
        <is>
          <t>Entity Registrant Name</t>
        </is>
      </c>
      <c r="B9" s="4" t="inlineStr">
        <is>
          <t>JAGUAR HEALT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2956775</t>
        </is>
      </c>
      <c r="C11" s="4" t="inlineStr">
        <is>
          <t xml:space="preserve"> </t>
        </is>
      </c>
      <c r="D11" s="4" t="inlineStr">
        <is>
          <t xml:space="preserve"> </t>
        </is>
      </c>
    </row>
    <row r="12">
      <c r="A12" s="4" t="inlineStr">
        <is>
          <t>Entity Address, Address Line One</t>
        </is>
      </c>
      <c r="B12" s="4" t="inlineStr">
        <is>
          <t>200 Pine Street, Suite 400</t>
        </is>
      </c>
      <c r="C12" s="4" t="inlineStr">
        <is>
          <t xml:space="preserve"> </t>
        </is>
      </c>
      <c r="D12" s="4" t="inlineStr">
        <is>
          <t xml:space="preserve"> </t>
        </is>
      </c>
    </row>
    <row r="13">
      <c r="A13" s="4" t="inlineStr">
        <is>
          <t>Entity Address, City or Town</t>
        </is>
      </c>
      <c r="B13" s="4" t="inlineStr">
        <is>
          <t>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104</t>
        </is>
      </c>
      <c r="C15" s="4" t="inlineStr">
        <is>
          <t xml:space="preserve"> </t>
        </is>
      </c>
      <c r="D15" s="4" t="inlineStr">
        <is>
          <t xml:space="preserve"> </t>
        </is>
      </c>
    </row>
    <row r="16">
      <c r="A16" s="4" t="inlineStr">
        <is>
          <t>City Area Code</t>
        </is>
      </c>
      <c r="B16" s="4" t="inlineStr">
        <is>
          <t>415</t>
        </is>
      </c>
      <c r="C16" s="4" t="inlineStr">
        <is>
          <t xml:space="preserve"> </t>
        </is>
      </c>
      <c r="D16" s="4" t="inlineStr">
        <is>
          <t xml:space="preserve"> </t>
        </is>
      </c>
    </row>
    <row r="17">
      <c r="A17" s="4" t="inlineStr">
        <is>
          <t>Local Phone Number</t>
        </is>
      </c>
      <c r="B17" s="4" t="inlineStr">
        <is>
          <t>371-830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JAG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v>
      </c>
    </row>
    <row r="32">
      <c r="A32" s="4" t="inlineStr">
        <is>
          <t>Entity Central Index Key</t>
        </is>
      </c>
      <c r="B32" s="4" t="inlineStr">
        <is>
          <t>000158560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Documents Incorporated by Reference [Text Block]</t>
        </is>
      </c>
      <c r="B37" s="4" t="inlineStr">
        <is>
          <t xml:space="preserve">DOCUMENTS INCORPORATED BY REFERENCE None. </t>
        </is>
      </c>
      <c r="C37" s="4" t="inlineStr">
        <is>
          <t xml:space="preserve"> </t>
        </is>
      </c>
      <c r="D37" s="4" t="inlineStr">
        <is>
          <t xml:space="preserve"> </t>
        </is>
      </c>
    </row>
    <row r="38">
      <c r="A38" s="4" t="inlineStr">
        <is>
          <t>Amendment Description</t>
        </is>
      </c>
      <c r="B38" s="4" t="inlineStr">
        <is>
          <t>EXPLANATORY NOTEThis Amendment No. 1 (this “Amendment”) amends the Annual Report on Form 10–K for the year ended December 31, 2024 of Jaguar Health, Inc. (the “Company”), filed with the Securities and Exchange Commission (the “SEC”) on March 31, 2025 (the “Original Form 10–K”). The purpose of this Amendment is solely to amend Part III, Items 10 through 14 of the Original Form 10-K to include information previously omitted from the Original Form 10-K in reliance on General Instruction G(3) to Form 10-K which permits the above-referenced Items to be incorporated in the Annual Report on Form 10-K by reference from a definitive proxy statement, if such proxy statement is filed no later than 120 days after December 31, 2024. At this time, the Company is filing this Amendment to include Part III information in our Annual Report on Form 10-K because we do not intend to file a definitive proxy statement within 120 days of December 31, 2024. Accordingly, Part III of the Original Form 10-K is hereby amended and restated as set forth herein. The information included herein as required by Part III, Items 10 through 14 of Form 10-K is more limited than what is required to be included in the definitive proxy statement to be filed in connection with our annual meeting of stockholders. Accordingly, the definitive proxy statement to be filed at a later date will include additional information related to the topics herein and additional information not required by Part III, Items 10 through 14 of Form 10-K.The reference on the cover page of the Original Form 10-K to the incorporation by reference of our definitive proxy statement into Part III of the Original Form 10-K is hereby deleted.Except as stated herein, this Amendment does not reflect events occurring after the filing of the Original Form 10-K and no attempt has been made in this Amendment to modify or update other disclosures as presented in the Original Form 10–K.NOTE REGARDING COMPANY REFERENCESUnless the context otherwise requires, the terms “Jaguar Health,” “Jaguar,” “the Company,” “we,” “us,” and “our” in this Amendment refer to Jaguar Health, Inc. and its consolidated subsidiaries.</t>
        </is>
      </c>
      <c r="C38" s="4" t="inlineStr">
        <is>
          <t xml:space="preserve"> </t>
        </is>
      </c>
      <c r="D38" s="4" t="inlineStr">
        <is>
          <t xml:space="preserve"> </t>
        </is>
      </c>
    </row>
    <row r="39">
      <c r="A39" s="4" t="inlineStr">
        <is>
          <t>Common Stock Voting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674043</v>
      </c>
      <c r="D41" s="4" t="inlineStr">
        <is>
          <t xml:space="preserve"> </t>
        </is>
      </c>
    </row>
    <row r="42">
      <c r="A42" s="4" t="inlineStr">
        <is>
          <t>Nonvoting 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0</v>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able The table below summarizes compensation values both previously reported in our Summary Compensation Table, as well as the adjusted values required in this section for fiscal years 2021, 2022, 2023, and 2024. Note that for our NEOs other than our principal executive officer (the “PEO”), compensation is reported as an average.
Year Summary Compensation Average Summary Average Value of Initial Net Loss
2024 $ 875,320 $ 814,693 $ 578,612 $ 552,364 $ 0.01 $ (39.25 )
2023 $ 815,854 $ 611,189 $ 560,486 $ 472,646 $ 0.08 $ (41.90 )
2022 $ 1,087,406 $ 491,160 $ 592,096 $ 442,188 $ 3.55 $ (48.40 )
2021 $ 3,059,658 $ 1,356,572 $ 929,294 $ 598,918 $ 42.54 $ (52.60 )
(1) During fiscal years 2024, 2023, 2022 and 2021, the PEO was Lisa Conte. During fiscal years 2024 and 2023, the non-PEO non-PEO non-PEO
(2) The dollar amounts reported are the amounts of total compensation reported for Ms. Conte and the average total compensation reported for non-
(3) The following table sets forth the adjustments made to the SCT total for 2024, 2023, 2022, and 2021 in the pay versus performance table to arrive at “compensation actually paid” to our PEO and non-PEO S-K:
Fiscal Year 2024 PEO Non-PEO NEOs
SCT Total $ 875,320 $ 578,612
Less: Amount reported under the “Stock Awards” &amp; “Option Awards” columns in the SCT $ 181,455 $ 54,120
Add: Fair value as of fiscal year-end $ 157,476 $ 46,969
Add: Change in fair value as of fiscal year-end, year-end, $ (26,173 ) $ (12,665 )
Add: Fair value as of vest date of awards granted and vested in the fiscal year $ 6,838 $ 2,039
Add: Change in fair value as of vesting date, compared to prior fiscal year-end, year-end $ (17,314 ) $ (8,471 )
Less: Forfeitures during fiscal year equal to prior fiscal year-end $ 0 $ 0
Total Adjustments $ (60,627 ) $ (26,248 )
Compensation Actually Paid * $ 814,693 $ 552,364
Fiscal Year 2023 PEO Non-PEO
SCT Total $ 815,854 $ 560,486
Less: Amount reported under the “Stock Awards” &amp; “Option Awards” columns in the SCT $ 205,190 $ 99,846
Add: Fair value as of fiscal year-end unvested as of the end of the fiscal year $ 58,078 $ 28,261
Add: Change in fair value as of fiscal year-end, year-end, $ (38,102 ) $ (10,841 )
Add: Fair value as of vest date of awards granted and vested in the fiscal year $ 0 $ 0
Add: Change in fair value as of vesting date, compared to prior fiscal year-end, year-end $ (19,451 ) $ (5,414 )
Less: Forfeitures during fiscal year equal to prior fiscal year-end $ 0 $ 0
Total Adjustments $ (204,665 ) $ (87,840 )
Compensation Actually Paid * $ 611,189 $ 472,646
Fiscal Year 2022 PEO Non-PEO
SCT Total $ 1,087,406 $ 592,096
Less: Amount reported under the “Stock Awards” &amp; “Option Awards” columns in the SCT $ 327,403 $ 97,811
Add: Fair value as of fiscal year-end unvested as of the end of the fiscal year $ 52,685 $ 16,390
Add: Change in fair value as of fiscal year-end, year-end, $ (91,523 ) $ (18,798 )
Add: Fair value as of vest date of awards granted and vested in the fiscal year $ 0 $ 0
Add: Change in fair value as of vesting date, compared to prior fiscal year-end, year-end $ (101,440 ) $ (23,499 )
Less: Forfeitures during fiscal year equal to prior fiscal year-end $ (128,565 ) $ (26,190 )
Total Adjustments $ (596,246 ) $ (149,908 )
Compensation Actually Paid * $ 491,160 $ 442,188
Fiscal Year 2021 PEO Non-PEO NEOs
SCT Total $ 3,059,658 $ 929,294
Less: Amount reported under the “Stock Awards” &amp; “Option Awards” columns in the SCT $ 2,314,061 $ 456,327
Add: Fair value as of fiscal year-end $ 327,531 $ 64,655
Add: Change in fair value as of fiscal year-end, year-end, $ (140,704 ) $ (37,996 )
Add: Fair value as of vest date of awards granted and vested in the fiscal year $ 182,253 $ 35,997
Add: Change in fair value as of vesting date, compared to prior fiscal year-end, year-end $ 241,894 $ 63,295
Less: Forfeitures during fiscal year equal to prior fiscal year-end $ 0 $ 0
Total Adjustments $ (1,703,086 ) $ (330,376 )
Compensation Actually Paid * $ 1,356,572 $ 598,918
(4) The amounts reported represent the measurement period value of an investment of $100 in our stock on December 31, 2020 (the last trading day before the 2021 fiscal year), and then valued again on each of December 31, 2021 (the last trading day of the 2021 fiscal year), December 30, 2022 (the last trading day of the 2022 fiscal year), December 29, 2023 (the last trading day of the 2023 fiscal year), and December 31, 2024 (the last trading day of the 2024 fiscal year), based on the closing price per share of the Company’s common stock as of such dates and assuming the reinvestment of dividends.
(5) The amounts reported represent net income (loss) for the applicable fiscal year calculated in accordance with generally accepted accounting principles in the United States.
(6) Net Loss: The dollar amounts reported represent the amount of net loss reflected in the Company’s audited financial statements for the applicable year.
* The valuation assumptions for stock option awards included in Compensation Actually Paid are: (i) the expected life of each stock option, which is determined using the “simplified method” and which takes into account the average of the remaining vesting period and remaining term as of the vest or fiscal year end date; (ii) the exercise price and the asset price, which are based on the closing price of our Common Stock traded on the Nasdaq on the vest and fiscal year end date, respectively; (iii) the risk-free rate, which is based on the Treasury Constant Maturity rate closest to the remaining expected life as of the vest or fiscal year end date; (iv) historical volatility, which is based on the daily price history for our Common stock for each expected life period prior to each vest or fiscal year end date; and (v) the annual dividend yield, which for Jaguar Health was zero as we do not pay dividends.</t>
        </is>
      </c>
      <c r="C4" s="4" t="inlineStr">
        <is>
          <t xml:space="preserve"> </t>
        </is>
      </c>
      <c r="D4" s="4" t="inlineStr">
        <is>
          <t xml:space="preserve"> </t>
        </is>
      </c>
      <c r="E4" s="4" t="inlineStr">
        <is>
          <t xml:space="preserve"> </t>
        </is>
      </c>
    </row>
    <row r="5">
      <c r="A5" s="4" t="inlineStr">
        <is>
          <t>Named Executive Officers, Footnote</t>
        </is>
      </c>
      <c r="B5" s="4" t="inlineStr">
        <is>
          <t xml:space="preserve">(1) During fiscal years 2024, 2023, 2022 and 2021, the PEO was Lisa Conte. During fiscal years 2024 and 2023, the non-PEO non-PEO non-PEO </t>
        </is>
      </c>
      <c r="C5" s="4" t="inlineStr">
        <is>
          <t xml:space="preserve"> </t>
        </is>
      </c>
      <c r="D5" s="4" t="inlineStr">
        <is>
          <t xml:space="preserve"> </t>
        </is>
      </c>
      <c r="E5" s="4" t="inlineStr">
        <is>
          <t xml:space="preserve"> </t>
        </is>
      </c>
    </row>
    <row r="6">
      <c r="A6" s="4" t="inlineStr">
        <is>
          <t>PEO Total Compensation Amount</t>
        </is>
      </c>
      <c r="B6" s="5" t="n">
        <v>875320</v>
      </c>
      <c r="C6" s="5" t="n">
        <v>815854</v>
      </c>
      <c r="D6" s="5" t="n">
        <v>1087406</v>
      </c>
      <c r="E6" s="5" t="n">
        <v>3059658</v>
      </c>
    </row>
    <row r="7">
      <c r="A7" s="4" t="inlineStr">
        <is>
          <t>PEO Actually Paid Compensation Amount</t>
        </is>
      </c>
      <c r="B7" s="5" t="n">
        <v>814693</v>
      </c>
      <c r="C7" s="6" t="n">
        <v>611189</v>
      </c>
      <c r="D7" s="6" t="n">
        <v>491160</v>
      </c>
      <c r="E7" s="6" t="n">
        <v>1356572</v>
      </c>
    </row>
    <row r="8">
      <c r="A8" s="4" t="inlineStr">
        <is>
          <t>Adjustment To PEO Compensation, Footnote</t>
        </is>
      </c>
      <c r="B8" s="4" t="inlineStr">
        <is>
          <t xml:space="preserve">Fiscal Year 2024 PEO Non-PEO NEOs
SCT Total $ 875,320 $ 578,612
Less: Amount reported under the “Stock Awards” &amp; “Option Awards” columns in the SCT $ 181,455 $ 54,120
Add: Fair value as of fiscal year-end $ 157,476 $ 46,969
Add: Change in fair value as of fiscal year-end, year-end, $ (26,173 ) $ (12,665 )
Add: Fair value as of vest date of awards granted and vested in the fiscal year $ 6,838 $ 2,039
Add: Change in fair value as of vesting date, compared to prior fiscal year-end, year-end $ (17,314 ) $ (8,471 )
Less: Forfeitures during fiscal year equal to prior fiscal year-end $ 0 $ 0
Total Adjustments $ (60,627 ) $ (26,248 )
Compensation Actually Paid * $ 814,693 $ 552,364
Fiscal Year 2023 PEO Non-PEO
SCT Total $ 815,854 $ 560,486
Less: Amount reported under the “Stock Awards” &amp; “Option Awards” columns in the SCT $ 205,190 $ 99,846
Add: Fair value as of fiscal year-end unvested as of the end of the fiscal year $ 58,078 $ 28,261
Add: Change in fair value as of fiscal year-end, year-end, $ (38,102 ) $ (10,841 )
Add: Fair value as of vest date of awards granted and vested in the fiscal year $ 0 $ 0
Add: Change in fair value as of vesting date, compared to prior fiscal year-end, year-end $ (19,451 ) $ (5,414 )
Less: Forfeitures during fiscal year equal to prior fiscal year-end $ 0 $ 0
Total Adjustments $ (204,665 ) $ (87,840 )
Compensation Actually Paid * $ 611,189 $ 472,646
Fiscal Year 2022 PEO Non-PEO
SCT Total $ 1,087,406 $ 592,096
Less: Amount reported under the “Stock Awards” &amp; “Option Awards” columns in the SCT $ 327,403 $ 97,811
Add: Fair value as of fiscal year-end unvested as of the end of the fiscal year $ 52,685 $ 16,390
Add: Change in fair value as of fiscal year-end, year-end, $ (91,523 ) $ (18,798 )
Add: Fair value as of vest date of awards granted and vested in the fiscal year $ 0 $ 0
Add: Change in fair value as of vesting date, compared to prior fiscal year-end, year-end $ (101,440 ) $ (23,499 )
Less: Forfeitures during fiscal year equal to prior fiscal year-end $ (128,565 ) $ (26,190 )
Total Adjustments $ (596,246 ) $ (149,908 )
Compensation Actually Paid * $ 491,160 $ 442,188
Fiscal Year 2021 PEO Non-PEO NEOs
SCT Total $ 3,059,658 $ 929,294
Less: Amount reported under the “Stock Awards” &amp; “Option Awards” columns in the SCT $ 2,314,061 $ 456,327
Add: Fair value as of fiscal year-end $ 327,531 $ 64,655
Add: Change in fair value as of fiscal year-end, year-end, $ (140,704 ) $ (37,996 )
Add: Fair value as of vest date of awards granted and vested in the fiscal year $ 182,253 $ 35,997
Add: Change in fair value as of vesting date, compared to prior fiscal year-end, year-end $ 241,894 $ 63,295
Less: Forfeitures during fiscal year equal to prior fiscal year-end $ 0 $ 0
Total Adjustments $ (1,703,086 ) $ (330,376 )
Compensation Actually Paid * $ 1,356,572 $ 598,918 </t>
        </is>
      </c>
      <c r="C8" s="4" t="inlineStr">
        <is>
          <t xml:space="preserve"> </t>
        </is>
      </c>
      <c r="D8" s="4" t="inlineStr">
        <is>
          <t xml:space="preserve"> </t>
        </is>
      </c>
      <c r="E8" s="4" t="inlineStr">
        <is>
          <t xml:space="preserve"> </t>
        </is>
      </c>
    </row>
    <row r="9">
      <c r="A9" s="4" t="inlineStr">
        <is>
          <t>Non-PEO NEO Average Total Compensation Amount</t>
        </is>
      </c>
      <c r="B9" s="5" t="n">
        <v>578612</v>
      </c>
      <c r="C9" s="6" t="n">
        <v>560486</v>
      </c>
      <c r="D9" s="6" t="n">
        <v>592096</v>
      </c>
      <c r="E9" s="6" t="n">
        <v>929294</v>
      </c>
    </row>
    <row r="10">
      <c r="A10" s="4" t="inlineStr">
        <is>
          <t>Non-PEO NEO Average Compensation Actually Paid Amount</t>
        </is>
      </c>
      <c r="B10" s="5" t="n">
        <v>552364</v>
      </c>
      <c r="C10" s="6" t="n">
        <v>472646</v>
      </c>
      <c r="D10" s="6" t="n">
        <v>442188</v>
      </c>
      <c r="E10" s="6" t="n">
        <v>598918</v>
      </c>
    </row>
    <row r="11">
      <c r="A11" s="4" t="inlineStr">
        <is>
          <t>Adjustment to Non-PEO NEO Compensation Footnote</t>
        </is>
      </c>
      <c r="B11" s="4" t="inlineStr">
        <is>
          <t xml:space="preserve">Fiscal Year 2024 PEO Non-PEO NEOs
SCT Total $ 875,320 $ 578,612
Less: Amount reported under the “Stock Awards” &amp; “Option Awards” columns in the SCT $ 181,455 $ 54,120
Add: Fair value as of fiscal year-end $ 157,476 $ 46,969
Add: Change in fair value as of fiscal year-end, year-end, $ (26,173 ) $ (12,665 )
Add: Fair value as of vest date of awards granted and vested in the fiscal year $ 6,838 $ 2,039
Add: Change in fair value as of vesting date, compared to prior fiscal year-end, year-end $ (17,314 ) $ (8,471 )
Less: Forfeitures during fiscal year equal to prior fiscal year-end $ 0 $ 0
Total Adjustments $ (60,627 ) $ (26,248 )
Compensation Actually Paid * $ 814,693 $ 552,364
Fiscal Year 2023 PEO Non-PEO
SCT Total $ 815,854 $ 560,486
Less: Amount reported under the “Stock Awards” &amp; “Option Awards” columns in the SCT $ 205,190 $ 99,846
Add: Fair value as of fiscal year-end unvested as of the end of the fiscal year $ 58,078 $ 28,261
Add: Change in fair value as of fiscal year-end, year-end, $ (38,102 ) $ (10,841 )
Add: Fair value as of vest date of awards granted and vested in the fiscal year $ 0 $ 0
Add: Change in fair value as of vesting date, compared to prior fiscal year-end, year-end $ (19,451 ) $ (5,414 )
Less: Forfeitures during fiscal year equal to prior fiscal year-end $ 0 $ 0
Total Adjustments $ (204,665 ) $ (87,840 )
Compensation Actually Paid * $ 611,189 $ 472,646
Fiscal Year 2022 PEO Non-PEO
SCT Total $ 1,087,406 $ 592,096
Less: Amount reported under the “Stock Awards” &amp; “Option Awards” columns in the SCT $ 327,403 $ 97,811
Add: Fair value as of fiscal year-end unvested as of the end of the fiscal year $ 52,685 $ 16,390
Add: Change in fair value as of fiscal year-end, year-end, $ (91,523 ) $ (18,798 )
Add: Fair value as of vest date of awards granted and vested in the fiscal year $ 0 $ 0
Add: Change in fair value as of vesting date, compared to prior fiscal year-end, year-end $ (101,440 ) $ (23,499 )
Less: Forfeitures during fiscal year equal to prior fiscal year-end $ (128,565 ) $ (26,190 )
Total Adjustments $ (596,246 ) $ (149,908 )
Compensation Actually Paid * $ 491,160 $ 442,188
Fiscal Year 2021 PEO Non-PEO NEOs
SCT Total $ 3,059,658 $ 929,294
Less: Amount reported under the “Stock Awards” &amp; “Option Awards” columns in the SCT $ 2,314,061 $ 456,327
Add: Fair value as of fiscal year-end $ 327,531 $ 64,655
Add: Change in fair value as of fiscal year-end, year-end, $ (140,704 ) $ (37,996 )
Add: Fair value as of vest date of awards granted and vested in the fiscal year $ 182,253 $ 35,997
Add: Change in fair value as of vesting date, compared to prior fiscal year-end, year-end $ 241,894 $ 63,295
Less: Forfeitures during fiscal year equal to prior fiscal year-end $ 0 $ 0
Total Adjustments $ (1,703,086 ) $ (330,376 )
Compensation Actually Paid * $ 1,356,572 $ 598,918 </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Tabular List, Table</t>
        </is>
      </c>
      <c r="B14" s="4" t="inlineStr">
        <is>
          <t xml:space="preserve">Relationship Between CAP Amounts and Performance Measures The following charts show graphically the relationships over the past three years of the CAP Amounts for the PEO and non-PEO </t>
        </is>
      </c>
      <c r="C14" s="4" t="inlineStr">
        <is>
          <t xml:space="preserve"> </t>
        </is>
      </c>
      <c r="D14" s="4" t="inlineStr">
        <is>
          <t xml:space="preserve"> </t>
        </is>
      </c>
      <c r="E14" s="4" t="inlineStr">
        <is>
          <t xml:space="preserve"> </t>
        </is>
      </c>
    </row>
    <row r="15">
      <c r="A15" s="4" t="inlineStr">
        <is>
          <t>Total Shareholder Return Amount</t>
        </is>
      </c>
      <c r="B15" s="7" t="n">
        <v>0.01</v>
      </c>
      <c r="C15" s="8" t="n">
        <v>0.08</v>
      </c>
      <c r="D15" s="8" t="n">
        <v>3.55</v>
      </c>
      <c r="E15" s="8" t="n">
        <v>42.54</v>
      </c>
    </row>
    <row r="16">
      <c r="A16" s="4" t="inlineStr">
        <is>
          <t>Net Income (Loss)</t>
        </is>
      </c>
      <c r="B16" s="5" t="n">
        <v>-39250</v>
      </c>
      <c r="C16" s="6" t="n">
        <v>-41900</v>
      </c>
      <c r="D16" s="6" t="n">
        <v>-48400</v>
      </c>
      <c r="E16" s="6" t="n">
        <v>-52600</v>
      </c>
    </row>
    <row r="17">
      <c r="A17" s="4" t="inlineStr">
        <is>
          <t>PEO Name</t>
        </is>
      </c>
      <c r="B17" s="4" t="inlineStr">
        <is>
          <t>Lisa Conte</t>
        </is>
      </c>
      <c r="C17" s="4" t="inlineStr">
        <is>
          <t xml:space="preserve"> </t>
        </is>
      </c>
      <c r="D17" s="4" t="inlineStr">
        <is>
          <t xml:space="preserve"> </t>
        </is>
      </c>
      <c r="E17" s="4" t="inlineStr">
        <is>
          <t xml:space="preserve"> </t>
        </is>
      </c>
    </row>
    <row r="18">
      <c r="A18" s="4" t="inlineStr">
        <is>
          <t>Measure:: 1</t>
        </is>
      </c>
      <c r="B18" s="4" t="inlineStr">
        <is>
          <t xml:space="preserve"> </t>
        </is>
      </c>
      <c r="C18" s="4" t="inlineStr">
        <is>
          <t xml:space="preserve"> </t>
        </is>
      </c>
      <c r="D18" s="4" t="inlineStr">
        <is>
          <t xml:space="preserve"> </t>
        </is>
      </c>
      <c r="E18" s="4" t="inlineStr">
        <is>
          <t xml:space="preserve"> </t>
        </is>
      </c>
    </row>
    <row r="19">
      <c r="A19" s="3" t="inlineStr">
        <is>
          <t>Pay vs Performance Disclosure</t>
        </is>
      </c>
      <c r="B19" s="4" t="inlineStr">
        <is>
          <t xml:space="preserve"> </t>
        </is>
      </c>
      <c r="C19" s="4" t="inlineStr">
        <is>
          <t xml:space="preserve"> </t>
        </is>
      </c>
      <c r="D19" s="4" t="inlineStr">
        <is>
          <t xml:space="preserve"> </t>
        </is>
      </c>
      <c r="E19" s="4" t="inlineStr">
        <is>
          <t xml:space="preserve"> </t>
        </is>
      </c>
    </row>
    <row r="20">
      <c r="A20" s="4" t="inlineStr">
        <is>
          <t>Name</t>
        </is>
      </c>
      <c r="B20" s="4" t="inlineStr">
        <is>
          <t>cumulative total shareholder return</t>
        </is>
      </c>
      <c r="C20" s="4" t="inlineStr">
        <is>
          <t xml:space="preserve"> </t>
        </is>
      </c>
      <c r="D20" s="4" t="inlineStr">
        <is>
          <t xml:space="preserve"> </t>
        </is>
      </c>
      <c r="E20" s="4" t="inlineStr">
        <is>
          <t xml:space="preserve"> </t>
        </is>
      </c>
    </row>
    <row r="21">
      <c r="A21" s="4" t="inlineStr">
        <is>
          <t>Measure:: 2</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net income (loss)</t>
        </is>
      </c>
      <c r="C23" s="4" t="inlineStr">
        <is>
          <t xml:space="preserve"> </t>
        </is>
      </c>
      <c r="D23" s="4" t="inlineStr">
        <is>
          <t xml:space="preserve"> </t>
        </is>
      </c>
      <c r="E23" s="4" t="inlineStr">
        <is>
          <t xml:space="preserve"> </t>
        </is>
      </c>
    </row>
    <row r="24">
      <c r="A24" s="4" t="inlineStr">
        <is>
          <t>PEO</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Adjustment to Compensation, Amount</t>
        </is>
      </c>
      <c r="B26" s="4" t="inlineStr">
        <is>
          <t xml:space="preserve"> </t>
        </is>
      </c>
      <c r="C26" s="4" t="inlineStr">
        <is>
          <t xml:space="preserve"> </t>
        </is>
      </c>
      <c r="D26" s="4" t="inlineStr">
        <is>
          <t xml:space="preserve"> </t>
        </is>
      </c>
      <c r="E26" s="6" t="n">
        <v>-2314061</v>
      </c>
    </row>
    <row r="27">
      <c r="A27" s="4" t="inlineStr">
        <is>
          <t>PEO | Equity Awards Adjustments</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5" t="n">
        <v>-60627</v>
      </c>
      <c r="C29" s="6" t="n">
        <v>-204665</v>
      </c>
      <c r="D29" s="6" t="n">
        <v>-596246</v>
      </c>
      <c r="E29" s="6" t="n">
        <v>-1703086</v>
      </c>
    </row>
    <row r="30">
      <c r="A30" s="4" t="inlineStr">
        <is>
          <t>PEO | Aggregate Grant Date Fair Value of Equity Award Amounts Reported in Summary Compensation Table</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6" t="n">
        <v>-181455</v>
      </c>
      <c r="C32" s="6" t="n">
        <v>-205190</v>
      </c>
      <c r="D32" s="6" t="n">
        <v>-327403</v>
      </c>
      <c r="E32" s="4" t="inlineStr">
        <is>
          <t xml:space="preserve"> </t>
        </is>
      </c>
    </row>
    <row r="33">
      <c r="A33" s="4" t="inlineStr">
        <is>
          <t>PEO | Year-end Fair Value of Equity Awards Granted in Covered Year that are Outstanding and Unvested</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157476</v>
      </c>
      <c r="C35" s="6" t="n">
        <v>58078</v>
      </c>
      <c r="D35" s="6" t="n">
        <v>52685</v>
      </c>
      <c r="E35" s="6" t="n">
        <v>327531</v>
      </c>
    </row>
    <row r="36">
      <c r="A36" s="4" t="inlineStr">
        <is>
          <t>PEO | Year-over-Year Change in Fair Value of Equity Awards Granted in Prior Years That are Outstanding and Unvested</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26173</v>
      </c>
      <c r="C38" s="6" t="n">
        <v>-38102</v>
      </c>
      <c r="D38" s="6" t="n">
        <v>-91523</v>
      </c>
      <c r="E38" s="6" t="n">
        <v>-140704</v>
      </c>
    </row>
    <row r="39">
      <c r="A39" s="4" t="inlineStr">
        <is>
          <t>PEO | Vesting Date Fair Value of Equity Awards Granted and Vested in Covered Yea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6838</v>
      </c>
      <c r="C41" s="6" t="n">
        <v>0</v>
      </c>
      <c r="D41" s="6" t="n">
        <v>0</v>
      </c>
      <c r="E41" s="6" t="n">
        <v>182253</v>
      </c>
    </row>
    <row r="42">
      <c r="A42" s="4" t="inlineStr">
        <is>
          <t>PEO | 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7314</v>
      </c>
      <c r="C44" s="6" t="n">
        <v>-19451</v>
      </c>
      <c r="D44" s="6" t="n">
        <v>-101440</v>
      </c>
      <c r="E44" s="6" t="n">
        <v>241894</v>
      </c>
    </row>
    <row r="45">
      <c r="A45" s="4" t="inlineStr">
        <is>
          <t>PEO | Prior Year End Fair Value of Equity Awards Granted in Any Prior Year that Fail to Meet Applicable Vesting Conditions During Covered Yea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6" t="n">
        <v>0</v>
      </c>
      <c r="D47" s="6" t="n">
        <v>-128565</v>
      </c>
      <c r="E47" s="6" t="n">
        <v>0</v>
      </c>
    </row>
    <row r="48">
      <c r="A48" s="4" t="inlineStr">
        <is>
          <t>Non-PEO NEO</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456327</v>
      </c>
    </row>
    <row r="51">
      <c r="A51" s="4" t="inlineStr">
        <is>
          <t>Non-PEO NEO | Equity Awards Adjustments</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6248</v>
      </c>
      <c r="C53" s="6" t="n">
        <v>-87840</v>
      </c>
      <c r="D53" s="6" t="n">
        <v>-149908</v>
      </c>
      <c r="E53" s="6" t="n">
        <v>-330376</v>
      </c>
    </row>
    <row r="54">
      <c r="A54" s="4" t="inlineStr">
        <is>
          <t>Non-PEO NEO | Aggregate Grant Date Fair Value of Equity Award Amounts Reported in Summary Compensation Table</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54120</v>
      </c>
      <c r="C56" s="6" t="n">
        <v>-99846</v>
      </c>
      <c r="D56" s="6" t="n">
        <v>-97811</v>
      </c>
      <c r="E56" s="4" t="inlineStr">
        <is>
          <t xml:space="preserve"> </t>
        </is>
      </c>
    </row>
    <row r="57">
      <c r="A57" s="4" t="inlineStr">
        <is>
          <t>Non-PEO NEO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46969</v>
      </c>
      <c r="C59" s="6" t="n">
        <v>28261</v>
      </c>
      <c r="D59" s="6" t="n">
        <v>16390</v>
      </c>
      <c r="E59" s="6" t="n">
        <v>64655</v>
      </c>
    </row>
    <row r="60">
      <c r="A60" s="4" t="inlineStr">
        <is>
          <t>Non-PEO NEO | Year-over-Year Change in Fair Value of Equity Awards Granted in Prior Years That are Outstanding and Unvested</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2665</v>
      </c>
      <c r="C62" s="6" t="n">
        <v>-10841</v>
      </c>
      <c r="D62" s="6" t="n">
        <v>-18798</v>
      </c>
      <c r="E62" s="6" t="n">
        <v>-37996</v>
      </c>
    </row>
    <row r="63">
      <c r="A63" s="4" t="inlineStr">
        <is>
          <t>Non-PEO NEO | Vesting Date Fair Value of Equity Awards Granted and Vested in Covered Yea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039</v>
      </c>
      <c r="C65" s="6" t="n">
        <v>0</v>
      </c>
      <c r="D65" s="6" t="n">
        <v>0</v>
      </c>
      <c r="E65" s="6" t="n">
        <v>35997</v>
      </c>
    </row>
    <row r="66">
      <c r="A66" s="4" t="inlineStr">
        <is>
          <t>Non-PEO NEO | Change in Fair Value as of Vesting Date of Prior Year Equity Awards Vested in Covered Yea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8471</v>
      </c>
      <c r="C68" s="6" t="n">
        <v>-5414</v>
      </c>
      <c r="D68" s="6" t="n">
        <v>-23499</v>
      </c>
      <c r="E68" s="6" t="n">
        <v>63295</v>
      </c>
    </row>
    <row r="69">
      <c r="A69" s="4" t="inlineStr">
        <is>
          <t>Non-PEO NEO | Prior Year End Fair Value of Equity Awards Granted in Any Prior Year that Fail to Meet Applicable Vesting Conditions During Covered Yea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5" t="n">
        <v>0</v>
      </c>
      <c r="C71" s="5" t="n">
        <v>0</v>
      </c>
      <c r="D71" s="5" t="n">
        <v>-26190</v>
      </c>
      <c r="E71" s="5" t="n">
        <v>0</v>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0:27Z</dcterms:created>
  <dcterms:modified xmlns:dcterms="http://purl.org/dc/terms/" xmlns:xsi="http://www.w3.org/2001/XMLSchema-instance" xsi:type="dcterms:W3CDTF">2025-04-15T20:00:28Z</dcterms:modified>
</cp:coreProperties>
</file>